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PRINCIPAL ACTIVIT"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CENSING AGREEMENT"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RELATED PARTY TRANSACTIONS (Tab" sheetId="13" state="visible" r:id="rId13"/>
    <sheet xmlns:r="http://schemas.openxmlformats.org/officeDocument/2006/relationships" name="ORGANIZATION, PRINCIPAL ACTIV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ICENSING AGREEMENT (Details Na"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96">
  <si>
    <t>Document and Entity Information - shares</t>
  </si>
  <si>
    <t>9 Months Ended</t>
  </si>
  <si>
    <t>Dec. 31, 2017</t>
  </si>
  <si>
    <t>Feb. 07, 2018</t>
  </si>
  <si>
    <t>Document and Entity Information:</t>
  </si>
  <si>
    <t>Entity Registrant Name</t>
  </si>
  <si>
    <t>Nemaura Medical Inc.</t>
  </si>
  <si>
    <t>Document Type</t>
  </si>
  <si>
    <t>10-Q</t>
  </si>
  <si>
    <t>Document Period End Date</t>
  </si>
  <si>
    <t>Dec. 31,
		2017</t>
  </si>
  <si>
    <t>Amendment Flag</t>
  </si>
  <si>
    <t>false</t>
  </si>
  <si>
    <t>Entity Central Index Key</t>
  </si>
  <si>
    <t>Current Fiscal Year End Date</t>
  </si>
  <si>
    <t>--03-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Mar. 31, 2017</t>
  </si>
  <si>
    <t>Current Assets:</t>
  </si>
  <si>
    <t>Cash</t>
  </si>
  <si>
    <t>Fixed rate cash account</t>
  </si>
  <si>
    <t>Prepaid expenses and other receivables</t>
  </si>
  <si>
    <t>Total Current Assets</t>
  </si>
  <si>
    <t>Other Assets</t>
  </si>
  <si>
    <t>Property and equipment, net</t>
  </si>
  <si>
    <t>Intangible assets, net of accumulated amortization</t>
  </si>
  <si>
    <t>Total Other Assets</t>
  </si>
  <si>
    <t>Long Term Assets:</t>
  </si>
  <si>
    <t>Total Assets</t>
  </si>
  <si>
    <t>Current Liabilities:</t>
  </si>
  <si>
    <t>Accounts Payable</t>
  </si>
  <si>
    <t>Liabilities due to related party</t>
  </si>
  <si>
    <t>Other Liabilities and accrued expenses</t>
  </si>
  <si>
    <t>Total current liabilities</t>
  </si>
  <si>
    <t>Noncurrent Liabilities:</t>
  </si>
  <si>
    <t>Deferred revenue</t>
  </si>
  <si>
    <t>Total noncurrent liabilities</t>
  </si>
  <si>
    <t>Total liabilities</t>
  </si>
  <si>
    <t>Stockholders' equity:</t>
  </si>
  <si>
    <t>Convertible preferred stock, $0.001 par value, 200,000 shares authorized and 137,324 outstanding at December 31, 2017</t>
  </si>
  <si>
    <t>Common stock, $0.001 par value, 420,000,000 shares authorized and 67,676,000 and 205,000,000 shares issued and outstanding, at December 31, 2017 and March 31, 2017 respectively</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Income/(Loss) (Unaudited) - USD ($)</t>
  </si>
  <si>
    <t>3 Months Ended</t>
  </si>
  <si>
    <t>Dec. 31, 2016</t>
  </si>
  <si>
    <t>Revenue:</t>
  </si>
  <si>
    <t>Total revenue</t>
  </si>
  <si>
    <t>Operating expenses</t>
  </si>
  <si>
    <t>Research and development</t>
  </si>
  <si>
    <t>General and administrative</t>
  </si>
  <si>
    <t>Total operating expenses</t>
  </si>
  <si>
    <t>Loss from operations</t>
  </si>
  <si>
    <t>Interest income</t>
  </si>
  <si>
    <t xml:space="preserve"> </t>
  </si>
  <si>
    <t>Net loss</t>
  </si>
  <si>
    <t>Other comprehensive income (loss):</t>
  </si>
  <si>
    <t>Foreign Currency Transaction Adjustment</t>
  </si>
  <si>
    <t>Comprehensive loss</t>
  </si>
  <si>
    <t>Loss per share</t>
  </si>
  <si>
    <t>Basic and diluted</t>
  </si>
  <si>
    <t>[1]</t>
  </si>
  <si>
    <t>Weighted Average Number of Shares Outstanding</t>
  </si>
  <si>
    <t>Per share amounts are less than $0.01</t>
  </si>
  <si>
    <t>Condensed Consolidated Statements of Cash Flows (Unaudited) - USD ($)</t>
  </si>
  <si>
    <t>Cash Flows from Operating Activities:</t>
  </si>
  <si>
    <t>Adjustments to reconcile net loss to net cash used in operating activities:</t>
  </si>
  <si>
    <t>Depreciation and Amortization</t>
  </si>
  <si>
    <t>Changes in assets and liabilities:</t>
  </si>
  <si>
    <t>Accounts payable</t>
  </si>
  <si>
    <t>Liability due to related party</t>
  </si>
  <si>
    <t>Other liabilities and accrued expenses</t>
  </si>
  <si>
    <t>Interest receivable</t>
  </si>
  <si>
    <t>Net cash used in operating activities</t>
  </si>
  <si>
    <t>Cash Flows From Investing Activities:</t>
  </si>
  <si>
    <t>Purchase of intangible assets</t>
  </si>
  <si>
    <t>Purchase of property and equipment</t>
  </si>
  <si>
    <t>Proceeds from fixed rate savings account</t>
  </si>
  <si>
    <t>Net cash provided by (used in) investing activities</t>
  </si>
  <si>
    <t>Net increase/(decrease) in cash</t>
  </si>
  <si>
    <t>Effect of exchange rate changes on cash</t>
  </si>
  <si>
    <t>Cash at beginning of period</t>
  </si>
  <si>
    <t>Cash at end of period</t>
  </si>
  <si>
    <t>ORGANIZATION, PRINCIPAL ACTIVITIES</t>
  </si>
  <si>
    <t>Disclosure Text Block [Abstract]</t>
  </si>
  <si>
    <t>NOTE 1 – ORGANIZATION AND PRINCIPAL
ACTIVITIES Nemaura Medical Inc. ("Nemaura"
or the "Company"), through its operating subsidiaries, performs medical device research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RGL")
on December 12, 2013. Region Green Limited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Except for a US cash account (approximately $48,000 at December 31, 2017),
all of the Company's operations and assets are located in England. The following diagram illustrates our corporate
and shareholder structure as of December 31, 2017: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has a limited operating history,
recurring losses from operations and an accumulated deficit of $8,419,817 as of December 31, 2017. The Company expects to
continue to incur losses from operations at least until clinical trials are completed and the product becomes available to be marketed.
Management has evaluated its ability to continue as a going concern for the next twelve months from the issuance of these December
31, 2017 consolidated financial statements, and considered the expected expenses to be incurred along with its available cash,
and has determined that there is not substantial doubt as to its ability to continue as a going concern for at least one year subsequent
to the date of issuance of these financial statements. The Company has $1,664,616 of readily available cash on hand at December
31, 2017 and approximately $4.79 million of cash in a fixed rate deposit account which matures in December 2018 (see note 3(b)). Management's strategic plans include the
following: - continuing to advance commercialization
of the Company's principal product, in the UK, European and other international markets; - pursuing additional capital raising opportunities;
and - continuing to explore and execute prospective
partnering or distribution opportunities.</t>
  </si>
  <si>
    <t>BASIS OF PRESENTATION</t>
  </si>
  <si>
    <t>Basis of Presentation</t>
  </si>
  <si>
    <t>NOTE 2 -- BASIS OF PRESENTATION
(a) Basis of presentation: The accompanying condensed consolidated
financial statements include the accounts of the Company and the Company's subsidiaries, DDL, TCL, DDHL and RGL. The consolidated
financial statements are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December 31, 2017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March 31, 2017. The results of operations for the
period ended December 31, 2017 are not necessarily an indication of operating results for the full year.</t>
  </si>
  <si>
    <t>SUMMARY OF SIGNIFICANT ACCOUNTING POLICIES</t>
  </si>
  <si>
    <t>Summary of Significant Accounting Policies</t>
  </si>
  <si>
    <t xml:space="preserve">NOTE
3 – SUMMARY OF SIGNIFICANT ACCOUNTING POLICIES
(a) Cash Cash includes
cash equivalents, which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4,789,000 through December 2018. Early withdrawal may generally be made for liquidity needs. (c) Fair
value of financial instruments The Company's
financial instruments primarily consist of cash, fixed rate cash accounts, and accounts payable. As of the balance sheet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d) Property
and equipment Property
and equipment is stated at cost and depreciated using the straight-line method over the estimated useful lives of the assets,
generally four years for fixtures and fittings. (e) Intangible
assets Intangible
assets consist of licenses and patents associated with the sugarBEAT device and are amortized on a straight-line basis, generally
over their legal lives of up to 20 years. (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 (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months and nine months ended December 31, 2017 and 2016.
The Company's deferred tax asset consists primarily of net operating loss carried forwards, and are fully allowed for as realization
of these assets is not considered to be more likely than not. In December
2017, the US Tax Cuts and Jobs Act (the"Act") was signed into law. Generally, this Act reduces corporate rates from
a top rate of 35% to a top rate of 21%, effective January 1, 2018. As the Company's US operations are minimal, and all deferred
tax assets are fully allowed for, there is no significant impact to the Company as of and for the three and nine month periods
ended December 31, 2017. (i) Earnings
per share Basic earnings
per share is computed by dividing income available to common stockholders by the weighted-average number of common shares outstanding
during the period. There were no potentially dilutive securities as of December 31, 2017 and 2016. For the three and nine month
periods ended December 31, 2017 and 2016, warrants to purchase 10 million shares of common stock, and for the three and nine month
period ended December 31, 2017, preferred shares potentially convertible into 137,324,000 of common stock were anti-dilutive and
were excluded from the calculation of diluted loss per shar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 (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Nine
months ended December
31, 2017 (unaudited) Nine
months ended December
31, 2016 (unaudited) Three
months ended December
31, 2017 (unaudited) Three
months ended December
31, 2016 (unaudited) Twelve
months ended March
31, 2017
Period end GBP : US$ exchange rate 1.351 1.240 1.351 1.240 1.245
Average period/yearly GBP : US$ exchange rate 1.300 1.340 1.343 1.255 1.315 Adjustments
resulting from translating the financial statements into the United States dollar are recorded as a separate component of accumulated
other comprehensive loss in stockholders' equity. (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the Company is
allowed to adopt new, or updated, accounting standards using the same time frame that applies to private companies. The
Company will adopt this standard on April 1, 2019.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m)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to the regulatory
acceptance of the Company's primary product development efforts and, if acceptance is attained, the cost structure to produce
the product. (n) Preferred
shares On October
5, 2017, the Company entered into common stock exchange agreements with each of its three largest shareholders, to exchange,
in the aggregate, 137,324,000 shares of the Company's common stock for 137,324 shares of Series A Convertible Preferred Stock.
Each share of Series A Convertible Preferred Stock is convertible into 1,000 shares of the Company's common stock, automatically
upon the occurrence of all of certain triggering events, as set forth in the Certificate of Designation, namely (a) the sugarBEAT®
device to be commercialized has CE regulatory approval; (b) retail sales having commenced; and (c) retail sales exceeding USD$5
million, inclusive of advanced sales or voluntarily by the holder after February 1, 2019, if these triggering events have
not occurred. Each holder of issued and outstanding Series A Convertible Preferred Stock is entitled to a number of votes
equal to the number of shares of common stock into which the Series A Convertible Preferred Stock is convertible. Holders of Series
A Convertible Preferred Stock are entitled to vote on any and all matters presented to stockholders of the Company, except as
provided by law. The Series A Convertible Preferred Stock has preference to the common stock as to dividends or distributions
of assets upon liquidation or winding up of the Company. On November
6, 2017, the transaction was consummated and 137,324,000 shares of common stock were cancelled. As a result, the Company
has 67,676,000 shares of common stock issued and outstanding. (o) Reclassification Certain amounts presented in the statement of cash flows for
the nine months ended December 31, 2016 have been reclassified from financing activities into operating activities. </t>
  </si>
  <si>
    <t>LICENSING AGREEMENT</t>
  </si>
  <si>
    <t>Licensing Agreement</t>
  </si>
  <si>
    <t>NOTE 4 – LICENSING AGREEMENT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 front cash payment of GBP 1,000,000 (approximately $1.351 million and $1.245
million as of December 31, 2017 and March 31, 2017 respectively) which is wholly non-refundable, upon signing the agreement. As the Company has continuing performance obligations under
the agreement, the up 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19, approximately $101,000 of the deferred revenue has been classified
as a current liability. In April 2014, a Letter of Intent was signed
with the third party which specified a 10 year term and in November 2015, a Licence, Supply and Distribution agreement with an
initial 5 year term was executed. The Company grants the exclusive right to market and promote its product in the United Kingdom,
and purchase the product at specified prices.</t>
  </si>
  <si>
    <t>RELATED PARTY TRANSACTIONS</t>
  </si>
  <si>
    <t>Related Party Transactions</t>
  </si>
  <si>
    <t>NOTE 5 – RELATED PARTY TRANSACTIONS Nemaura Pharma Limited (Pharma) and NDM
Technologies Limited (NDM) are entities controlled by the Company's majority shareholder, Dewan F.H. Chowdhury. In accordance with the United States Securities
and Exchange Commission (SEC) Staff Accounting Bulletin 55, these financial statements are intended to reflect all costs associated
with the operations of DDL and TCL. Pharma has invoiced DDL and TCL for research and development services. In addition, certain
operating expenses of DDL and TCL were incurred and paid by Pharma and NDM which have been invoiced to the Company. Certain
costs incurred by Pharma and NDM are directly attributable to DDL and TCL and such costs were billed to the Company. DDL
and TCL advanced Pharma certain amounts to cover a portion of the costs. Following is a summary of activity between
the Company and Pharma and NDM for the nine months ended December 31, 2017 and 2016. These amounts are unsecured, interest free,
and payable on demand.
Nine Months Ended December 31, 2017 (unaudited) ($)
Nine Months Ended December 31, 2016 (unaudited) ($)
Balance due from (to) Pharma and NDM at beginning of period (687,609 ) (494,145 )
Amounts invoiced by Pharma to DDL and TCL (1) (554,464 ) (483,406 )
Amounts invoiced by DDL to Pharma - 15,399
Amounts advanced to Pharma - 45,391
Amounts repaid by DDL to Pharma 440,266 -
Amounts paid by DDL on behalf of Pharma 19,889 -
Foreign exchange differences (44,392 ) 96,129
Balance due to Pharma and NDM at end of the period (826,310 ) (820,632 ) (1) These amounts are included primarily in research
and development expenses charged to the Company by Pharma and NDM. Subsequent
to December 31, 2017, the Company made payments to Pharma on the outstanding balances at December 31, 2017 of £280,000.</t>
  </si>
  <si>
    <t>SUMMARY OF SIGNIFICANT ACCOUNTING POLICIES (Policies)</t>
  </si>
  <si>
    <t>Policy Text Block [Abstract]</t>
  </si>
  <si>
    <t>(a) Cash Cash includes cash equivalents, which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ixed rate cash accounts</t>
  </si>
  <si>
    <t>(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4,789,000
through December 2018. Early withdrawal may generally be made for liquidity needs.</t>
  </si>
  <si>
    <t>Fair Value of Financial Instruments</t>
  </si>
  <si>
    <t>(c) Fair value of financial instruments The Company's financial instruments primarily
consist of cash, fixed rate cash accounts, and accounts payable. As of the balance sheet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t>
  </si>
  <si>
    <t>Property and equipment</t>
  </si>
  <si>
    <t>(d) Property and equipment Property and equipment is stated at cost
and depreciated using the straight-line method over the estimated useful lives of the assets, generally four years for fixtures
and fittings.</t>
  </si>
  <si>
    <t>Intangible Assets</t>
  </si>
  <si>
    <t>(e) Intangible assets Intangible assets consist of licenses and
patents associated with the sugarBEAT device and are amortized on a straight-line basis, generally over their legal lives of up
to 20 years.</t>
  </si>
  <si>
    <t>Revenue Recognition</t>
  </si>
  <si>
    <t>(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t>
  </si>
  <si>
    <t>Research and development expenses</t>
  </si>
  <si>
    <t>(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months and nine months ended December 31, 2017 and 2016.
The Company's deferred tax asset consists primarily of net operating loss carried forwards, and are fully allowed for as realization
of these assets is not considered to be more likely than not. In December
2017, the US Tax Cuts and Jobs Act (the"Act") was signed into law. Generally, this Act reduces corporate rates from
a top rate of 35% to a top rate of 21%, effective January 1, 2018. As the Company's US operations are minimal, and all deferred
tax assets are fully allowed for, there is no significant impact to the Company as of and for the three and nine month periods
ended December 31, 2017.</t>
  </si>
  <si>
    <t>Earnings Per Share</t>
  </si>
  <si>
    <t>(i) Earnings
per share Basic earnings
per share is computed by dividing income available to common stockholders by the weighted-average number of common shares outstanding
during the period. There were no potentially dilutive securities as of December 31, 2017 and 2016. For the three and nine month
periods ended December 31, 2017 and 2016, warrants to purchase 10 million shares of common stock, and for the three and nine month
period ended December 31, 2017, preferred shares potentially convertible into 137,324,000 of common stock were anti-dilutive and
were excluded from the calculation of diluted loss per share.</t>
  </si>
  <si>
    <t>Use of estimates</t>
  </si>
  <si>
    <t xml:space="preserv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Foreign Currency Translation</t>
  </si>
  <si>
    <t>(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Nine months ended December 31, 2017 (unaudited)
Nine months ended December 31, 2016 (unaudited)
Three months ended December 31, 2017 (unaudited)
Three months ended December 31, 2016 (unaudited)
Twelve months ended March 31, 2017
Period end GBP : US$ exchange rate 1.351 1.240 1.351 1.240 1.245
Average period/yearly GBP : US$ exchange rate 1.300 1.340 1.343 1.255 1.315 Adjustments resulting from translating
the financial statements into the United States dollar are recorded as a separate component of accumulated other comprehensive
loss in stockholders' equity.</t>
  </si>
  <si>
    <t>Recent Accounting Pronouncements</t>
  </si>
  <si>
    <t>(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the Company is allowed to adopt new, or updated,
accounting standards using the same time frame that applies to private companies. The Company will adopt this standard on
April 1, 2019.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t>
  </si>
  <si>
    <t>Risks and Uncertainties</t>
  </si>
  <si>
    <t xml:space="preserve"> (m)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to the regulatory acceptance of the Company's primary
product development efforts and, if acceptance is attained, the cost structure to produce the product.</t>
  </si>
  <si>
    <t>Preferred shares</t>
  </si>
  <si>
    <t>(n) Preferred shares On October 5, 2017, the Company entered into common stock exchange
agreements with each of its three largest shareholders, to exchange, in the aggregate, 137,324,000 shares of the Company's
common stock for 137,324 shares of Series A Convertible Preferred Stock. Each share of Series A Convertible Preferred Stock
is convertible into 1,000 shares of the Company's common stock, automatically upon the occurrence of all of certain triggering
events, as set forth in the Certificate of Designation, namely (a) the sugarBEAT® device to be commercialized has CE regulatory
approval; (b) retail sales having commenced; and (c) retail sales exceeding USD$5 million, inclusive of advanced sales or
voluntarily by the holder after February 1, 2019, if these triggering events have not occurred. Each holder of issued and
outstanding Series A Convertible Preferred Stock is entitled to a number of votes equal to the number of shares of common stock
into which the Series A Convertible Preferred Stock is convertible. Holders of Series A Convertible Preferred Stock are entitled
to vote on any and all matters presented to stockholders of the Company, except as provided by law. The Series A Convertible
Preferred Stock has preference to the common stock as to dividends or distributions of assets upon liquidation or winding up of
the Company. On November 6, 2017, the transaction was consummated and 137,324,000
shares of common stock were cancelled. As a result, the Company has 67,676,000 shares of common stock issued and outstanding.</t>
  </si>
  <si>
    <t>Reclassification</t>
  </si>
  <si>
    <t>(o) Reclassification Certain amounts presented in the statement of cash flows for
the nine months ended December 31, 2016 have been reclassified from financing activities into operating activities.</t>
  </si>
  <si>
    <t>SUMMARY OF SIGNIFICANT ACCOUNTING POLICIES (Tables)</t>
  </si>
  <si>
    <t>Summary Of Significant Accounting Policies Tables</t>
  </si>
  <si>
    <t>Translation Rates</t>
  </si>
  <si>
    <t xml:space="preserve">The translation rates are as follows:
Nine months ended December 31, 2017 (unaudited)
Nine months ended December 31, 2016 (unaudited)
Three months ended December 31, 2017 (unaudited)
Three months ended December 31, 2016 (unaudited)
Twelve months ended March 31, 2017
Period end GBP : US$ exchange rate 1.351 1.240 1.351 1.240 1.245
Average period/yearly GBP : US$ exchange rate 1.300 1.340 1.343 1.255 1.315 </t>
  </si>
  <si>
    <t>RELATED PARTY TRANSACTIONS (Tables)</t>
  </si>
  <si>
    <t>Related Party Transactions Tables</t>
  </si>
  <si>
    <t>Schedule of Related Party Transactions</t>
  </si>
  <si>
    <t>These amounts are unsecured, interest free,
and payable on demand.
Nine Months Ended December 31, 2017 (unaudited) ($)
Nine Months Ended December 31, 2016 (unaudited) ($)
Balance due from (to) Pharma and NDM at beginning of period (687,609 ) (494,145 )
Amounts invoiced by Pharma to DDL and TCL (1) (554,464 ) (483,406 )
Amounts invoiced by DDL to Pharma - 15,399
Amounts advanced to Pharma - 45,391
Amounts repaid by DDL to Pharma 440,266 -
Amounts paid by DDL on behalf of Pharma 19,889 -
Foreign exchange differences (44,392 ) 96,129
Balance due to Pharma and NDM at end of the period (826,310 ) (820,632 ) (1) These amounts are included primarily in research and
development expenses charged to the Company by Pharma and NDM.</t>
  </si>
  <si>
    <t>ORGANIZATION, PRINCIPAL ACTIVITIES (Details Narrative) - USD ($)</t>
  </si>
  <si>
    <t>Dec. 31, 2018</t>
  </si>
  <si>
    <t>Mar. 31, 2016</t>
  </si>
  <si>
    <t>Organization Principal Activities Details Narrative</t>
  </si>
  <si>
    <t>Cash available on hand</t>
  </si>
  <si>
    <t>SUMMARY OF SIGNIFICANT ACCOUNTING POLICIES (Details)</t>
  </si>
  <si>
    <t>12 Months Ended</t>
  </si>
  <si>
    <t>Period End GBP/USD Exchange Rate [Membe]</t>
  </si>
  <si>
    <t>Exchange rate</t>
  </si>
  <si>
    <t>Period Average GBP/USD Exchange Rate [Membe]</t>
  </si>
  <si>
    <t>SUMMARY OF SIGNIFICANT ACCOUNTING POLICIES (Details Narrative) - USD ($)</t>
  </si>
  <si>
    <t>Oct. 05, 2017</t>
  </si>
  <si>
    <t>Nov. 06, 2017</t>
  </si>
  <si>
    <t>Common stock issued in exchange preferred stock, Shares</t>
  </si>
  <si>
    <t>Common stock issued in exchange preferred stock, Value</t>
  </si>
  <si>
    <t>Common stock cancelled</t>
  </si>
  <si>
    <t>Common Stock [Member]</t>
  </si>
  <si>
    <t>Anti-dilutive shares</t>
  </si>
  <si>
    <t>Preferred Stock [Member]</t>
  </si>
  <si>
    <t>LICENSING AGREEMENT (Details Narrative) - USD ($)</t>
  </si>
  <si>
    <t>Mar. 31, 2019</t>
  </si>
  <si>
    <t>Sep. 30, 2017</t>
  </si>
  <si>
    <t>Licensing Agreement Details Narrative</t>
  </si>
  <si>
    <t>Non-refundable, upfront cash payment</t>
  </si>
  <si>
    <t>RELATED PARTY TRANSACTIONS (Details) - USD ($)</t>
  </si>
  <si>
    <t>Note 7 - Related Party Transactions Details</t>
  </si>
  <si>
    <t>Balance due (to) Pharma and NDM at beginning of period</t>
  </si>
  <si>
    <t>Amount invoiced by Pharma to DDL and TCL</t>
  </si>
  <si>
    <t>Amounts invoiced by DDL to Pharma</t>
  </si>
  <si>
    <t>Amounts advanced to Pharma</t>
  </si>
  <si>
    <t>Amounts repaid by DDL to Pharma</t>
  </si>
  <si>
    <t>Amounts paid by DDL on behalf of Pharma</t>
  </si>
  <si>
    <t>Foreign exchange differences</t>
  </si>
  <si>
    <t>Net balance due from Pharma and NDM at end of the period</t>
  </si>
  <si>
    <t>These amounts are included primarily in research and development expenses charged to the Company by Pharma and NDM.</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2078</v>
      </c>
    </row>
    <row r="9" spans="1:3">
      <c r="A9" s="4" t="s">
        <v>14</v>
      </c>
      <c r="B9" s="4" t="s">
        <v>15</v>
      </c>
    </row>
    <row r="10" spans="1:3">
      <c r="A10" s="4" t="s">
        <v>16</v>
      </c>
      <c r="C10" s="5" t="n">
        <v>67676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30</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row r="17" spans="1:2">
      <c r="A17" s="4" t="s">
        <v>149</v>
      </c>
      <c r="B17" s="4" t="s">
        <v>150</v>
      </c>
    </row>
    <row r="18" spans="1:2">
      <c r="A18" s="4" t="s">
        <v>151</v>
      </c>
      <c r="B18"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61</v>
      </c>
      <c r="B1" s="2" t="s">
        <v>162</v>
      </c>
      <c r="C1" s="2" t="s">
        <v>2</v>
      </c>
      <c r="D1" s="2" t="s">
        <v>28</v>
      </c>
      <c r="E1" s="2" t="s">
        <v>69</v>
      </c>
      <c r="F1" s="2" t="s">
        <v>163</v>
      </c>
    </row>
    <row r="2" spans="1:6">
      <c r="A2" s="3" t="s">
        <v>164</v>
      </c>
    </row>
    <row r="3" spans="1:6">
      <c r="A3" s="4" t="s">
        <v>53</v>
      </c>
      <c r="C3" s="7" t="n">
        <v>-8419817</v>
      </c>
      <c r="D3" s="7" t="n">
        <v>-7152633</v>
      </c>
    </row>
    <row r="4" spans="1:6">
      <c r="A4" s="4" t="s">
        <v>165</v>
      </c>
      <c r="C4" s="5" t="n">
        <v>1664616</v>
      </c>
      <c r="D4" s="5" t="n">
        <v>911359</v>
      </c>
      <c r="E4" s="7" t="n">
        <v>7593354</v>
      </c>
      <c r="F4" s="7" t="n">
        <v>9403965</v>
      </c>
    </row>
    <row r="5" spans="1:6">
      <c r="A5" s="4" t="s">
        <v>31</v>
      </c>
      <c r="B5" s="7" t="n">
        <v>4790000</v>
      </c>
      <c r="C5" s="7" t="n">
        <v>0</v>
      </c>
      <c r="D5" s="7" t="n">
        <v>43585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166</v>
      </c>
      <c r="B1" s="2" t="s">
        <v>68</v>
      </c>
      <c r="D1" s="2" t="s">
        <v>1</v>
      </c>
      <c r="F1" s="2" t="s">
        <v>167</v>
      </c>
    </row>
    <row r="2" spans="1:6">
      <c r="B2" s="2" t="s">
        <v>2</v>
      </c>
      <c r="C2" s="2" t="s">
        <v>69</v>
      </c>
      <c r="D2" s="2" t="s">
        <v>2</v>
      </c>
      <c r="E2" s="2" t="s">
        <v>69</v>
      </c>
      <c r="F2" s="2" t="s">
        <v>28</v>
      </c>
    </row>
    <row r="3" spans="1:6">
      <c r="A3" s="4" t="s">
        <v>168</v>
      </c>
    </row>
    <row r="4" spans="1:6">
      <c r="A4" s="4" t="s">
        <v>169</v>
      </c>
      <c r="B4" s="9" t="n">
        <v>1.351</v>
      </c>
      <c r="C4" s="9" t="n">
        <v>1.24</v>
      </c>
      <c r="D4" s="9" t="n">
        <v>1.351</v>
      </c>
      <c r="E4" s="9" t="n">
        <v>1.24</v>
      </c>
      <c r="F4" s="9" t="n">
        <v>1.245</v>
      </c>
    </row>
    <row r="5" spans="1:6">
      <c r="A5" s="4" t="s">
        <v>170</v>
      </c>
    </row>
    <row r="6" spans="1:6">
      <c r="A6" s="4" t="s">
        <v>169</v>
      </c>
      <c r="B6" s="9" t="n">
        <v>1.343</v>
      </c>
      <c r="C6" s="9" t="n">
        <v>1.255</v>
      </c>
      <c r="D6" s="9" t="n">
        <v>1.3</v>
      </c>
      <c r="E6" s="9" t="n">
        <v>1.34</v>
      </c>
      <c r="F6" s="9" t="n">
        <v>1.31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71</v>
      </c>
      <c r="B1" s="2" t="s">
        <v>172</v>
      </c>
      <c r="C1" s="2" t="s">
        <v>2</v>
      </c>
      <c r="D1" s="2" t="s">
        <v>69</v>
      </c>
      <c r="E1" s="2" t="s">
        <v>162</v>
      </c>
      <c r="F1" s="2" t="s">
        <v>173</v>
      </c>
      <c r="G1" s="2" t="s">
        <v>28</v>
      </c>
    </row>
    <row r="2" spans="1:7">
      <c r="A2" s="4" t="s">
        <v>125</v>
      </c>
      <c r="E2" s="7" t="n">
        <v>4789000</v>
      </c>
    </row>
    <row r="3" spans="1:7">
      <c r="A3" s="4" t="s">
        <v>174</v>
      </c>
      <c r="B3" s="5" t="n">
        <v>137324000</v>
      </c>
    </row>
    <row r="4" spans="1:7">
      <c r="A4" s="4" t="s">
        <v>175</v>
      </c>
      <c r="B4" s="7" t="n">
        <v>137324</v>
      </c>
    </row>
    <row r="5" spans="1:7">
      <c r="A5" s="4" t="s">
        <v>176</v>
      </c>
      <c r="F5" s="5" t="n">
        <v>137324000</v>
      </c>
    </row>
    <row r="6" spans="1:7">
      <c r="A6" s="4" t="s">
        <v>65</v>
      </c>
      <c r="C6" s="5" t="n">
        <v>67676000</v>
      </c>
      <c r="G6" s="5" t="n">
        <v>205000000</v>
      </c>
    </row>
    <row r="7" spans="1:7">
      <c r="A7" s="4" t="s">
        <v>66</v>
      </c>
      <c r="C7" s="5" t="n">
        <v>67676000</v>
      </c>
      <c r="G7" s="5" t="n">
        <v>205000000</v>
      </c>
    </row>
    <row r="8" spans="1:7">
      <c r="A8" s="4" t="s">
        <v>177</v>
      </c>
    </row>
    <row r="9" spans="1:7">
      <c r="A9" s="4" t="s">
        <v>178</v>
      </c>
      <c r="C9" s="5" t="n">
        <v>10000000</v>
      </c>
      <c r="D9" s="5" t="n">
        <v>10000000</v>
      </c>
    </row>
    <row r="10" spans="1:7">
      <c r="A10" s="4" t="s">
        <v>179</v>
      </c>
    </row>
    <row r="11" spans="1:7">
      <c r="A11" s="4" t="s">
        <v>178</v>
      </c>
      <c r="C11" s="5" t="n">
        <v>137324000</v>
      </c>
      <c r="D11" s="5" t="n">
        <v>137324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80</v>
      </c>
      <c r="B1" s="2" t="s">
        <v>181</v>
      </c>
      <c r="C1" s="2" t="s">
        <v>182</v>
      </c>
      <c r="D1" s="2" t="s">
        <v>28</v>
      </c>
    </row>
    <row r="2" spans="1:4">
      <c r="A2" s="3" t="s">
        <v>183</v>
      </c>
    </row>
    <row r="3" spans="1:4">
      <c r="A3" s="4" t="s">
        <v>184</v>
      </c>
      <c r="C3" s="7" t="n">
        <v>1351000</v>
      </c>
      <c r="D3" s="7" t="n">
        <v>1245000</v>
      </c>
    </row>
    <row r="4" spans="1:4">
      <c r="A4" s="4" t="s">
        <v>46</v>
      </c>
      <c r="B4" s="7" t="n">
        <v>10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185</v>
      </c>
      <c r="C1" s="2" t="s">
        <v>1</v>
      </c>
    </row>
    <row r="2" spans="1:4">
      <c r="C2" s="2" t="s">
        <v>2</v>
      </c>
      <c r="D2" s="2" t="s">
        <v>69</v>
      </c>
    </row>
    <row r="3" spans="1:4">
      <c r="A3" s="3" t="s">
        <v>186</v>
      </c>
    </row>
    <row r="4" spans="1:4">
      <c r="A4" s="4" t="s">
        <v>187</v>
      </c>
      <c r="C4" s="7" t="n">
        <v>-687609</v>
      </c>
      <c r="D4" s="7" t="n">
        <v>-494145</v>
      </c>
    </row>
    <row r="5" spans="1:4">
      <c r="A5" s="4" t="s">
        <v>188</v>
      </c>
      <c r="B5" s="4" t="s">
        <v>85</v>
      </c>
      <c r="C5" s="5" t="n">
        <v>-554464</v>
      </c>
      <c r="D5" s="5" t="n">
        <v>-483406</v>
      </c>
    </row>
    <row r="6" spans="1:4">
      <c r="A6" s="4" t="s">
        <v>189</v>
      </c>
      <c r="C6" s="5" t="n">
        <v>0</v>
      </c>
      <c r="D6" s="5" t="n">
        <v>15399</v>
      </c>
    </row>
    <row r="7" spans="1:4">
      <c r="A7" s="4" t="s">
        <v>190</v>
      </c>
      <c r="C7" s="5" t="n">
        <v>0</v>
      </c>
      <c r="D7" s="5" t="n">
        <v>45391</v>
      </c>
    </row>
    <row r="8" spans="1:4">
      <c r="A8" s="4" t="s">
        <v>191</v>
      </c>
      <c r="C8" s="5" t="n">
        <v>440266</v>
      </c>
      <c r="D8" s="5" t="n">
        <v>0</v>
      </c>
    </row>
    <row r="9" spans="1:4">
      <c r="A9" s="4" t="s">
        <v>192</v>
      </c>
      <c r="C9" s="5" t="n">
        <v>19889</v>
      </c>
      <c r="D9" s="5" t="n">
        <v>0</v>
      </c>
    </row>
    <row r="10" spans="1:4">
      <c r="A10" s="4" t="s">
        <v>193</v>
      </c>
      <c r="C10" s="5" t="n">
        <v>-44392</v>
      </c>
      <c r="D10" s="5" t="n">
        <v>96129</v>
      </c>
    </row>
    <row r="11" spans="1:4">
      <c r="A11" s="4" t="s">
        <v>194</v>
      </c>
      <c r="C11" s="7" t="n">
        <v>-826310</v>
      </c>
      <c r="D11" s="7" t="n">
        <v>-820632</v>
      </c>
    </row>
    <row r="12" spans="1:4"/>
    <row r="13" spans="1:4">
      <c r="A13" s="4" t="s">
        <v>85</v>
      </c>
      <c r="B13" s="4" t="s">
        <v>195</v>
      </c>
    </row>
  </sheetData>
  <mergeCells count="4">
    <mergeCell ref="A1:B2"/>
    <mergeCell ref="C1:D1"/>
    <mergeCell ref="A12:C12"/>
    <mergeCell ref="B13:C1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64616</v>
      </c>
      <c r="C3" s="7" t="n">
        <v>911359</v>
      </c>
    </row>
    <row r="4" spans="1:3">
      <c r="A4" s="4" t="s">
        <v>31</v>
      </c>
      <c r="B4" s="5" t="n">
        <v>4789129</v>
      </c>
      <c r="C4" s="5" t="n">
        <v>1867950</v>
      </c>
    </row>
    <row r="5" spans="1:3">
      <c r="A5" s="4" t="s">
        <v>32</v>
      </c>
      <c r="B5" s="5" t="n">
        <v>109878</v>
      </c>
      <c r="C5" s="5" t="n">
        <v>51086</v>
      </c>
    </row>
    <row r="6" spans="1:3">
      <c r="A6" s="4" t="s">
        <v>33</v>
      </c>
      <c r="B6" s="5" t="n">
        <v>6563623</v>
      </c>
      <c r="C6" s="5" t="n">
        <v>2830395</v>
      </c>
    </row>
    <row r="7" spans="1:3">
      <c r="A7" s="3" t="s">
        <v>34</v>
      </c>
    </row>
    <row r="8" spans="1:3">
      <c r="A8" s="4" t="s">
        <v>35</v>
      </c>
      <c r="B8" s="5" t="n">
        <v>6651</v>
      </c>
      <c r="C8" s="5" t="n">
        <v>9161</v>
      </c>
    </row>
    <row r="9" spans="1:3">
      <c r="A9" s="4" t="s">
        <v>36</v>
      </c>
      <c r="B9" s="5" t="n">
        <v>231915</v>
      </c>
      <c r="C9" s="5" t="n">
        <v>203800</v>
      </c>
    </row>
    <row r="10" spans="1:3">
      <c r="A10" s="4" t="s">
        <v>37</v>
      </c>
      <c r="B10" s="5" t="n">
        <v>238566</v>
      </c>
      <c r="C10" s="5" t="n">
        <v>212961</v>
      </c>
    </row>
    <row r="11" spans="1:3">
      <c r="A11" s="3" t="s">
        <v>38</v>
      </c>
    </row>
    <row r="12" spans="1:3">
      <c r="A12" s="4" t="s">
        <v>31</v>
      </c>
      <c r="B12" s="5" t="n">
        <v>0</v>
      </c>
      <c r="C12" s="5" t="n">
        <v>4358550</v>
      </c>
    </row>
    <row r="13" spans="1:3">
      <c r="A13" s="4" t="s">
        <v>39</v>
      </c>
      <c r="B13" s="5" t="n">
        <v>6802189</v>
      </c>
      <c r="C13" s="5" t="n">
        <v>7401906</v>
      </c>
    </row>
    <row r="14" spans="1:3">
      <c r="A14" s="3" t="s">
        <v>40</v>
      </c>
    </row>
    <row r="15" spans="1:3">
      <c r="A15" s="4" t="s">
        <v>41</v>
      </c>
      <c r="B15" s="5" t="n">
        <v>65370</v>
      </c>
      <c r="C15" s="5" t="n">
        <v>77530</v>
      </c>
    </row>
    <row r="16" spans="1:3">
      <c r="A16" s="4" t="s">
        <v>42</v>
      </c>
      <c r="B16" s="5" t="n">
        <v>826310</v>
      </c>
      <c r="C16" s="5" t="n">
        <v>687609</v>
      </c>
    </row>
    <row r="17" spans="1:3">
      <c r="A17" s="4" t="s">
        <v>43</v>
      </c>
      <c r="B17" s="5" t="n">
        <v>162811</v>
      </c>
      <c r="C17" s="5" t="n">
        <v>87232</v>
      </c>
    </row>
    <row r="18" spans="1:3">
      <c r="A18" s="4" t="s">
        <v>44</v>
      </c>
      <c r="B18" s="5" t="n">
        <v>1054491</v>
      </c>
      <c r="C18" s="5" t="n">
        <v>852371</v>
      </c>
    </row>
    <row r="19" spans="1:3">
      <c r="A19" s="3" t="s">
        <v>45</v>
      </c>
    </row>
    <row r="20" spans="1:3">
      <c r="A20" s="4" t="s">
        <v>46</v>
      </c>
      <c r="B20" s="5" t="n">
        <v>1249675</v>
      </c>
      <c r="C20" s="5" t="n">
        <v>1183035</v>
      </c>
    </row>
    <row r="21" spans="1:3">
      <c r="A21" s="4" t="s">
        <v>47</v>
      </c>
      <c r="B21" s="5" t="n">
        <v>1249675</v>
      </c>
      <c r="C21" s="5" t="n">
        <v>1183035</v>
      </c>
    </row>
    <row r="22" spans="1:3">
      <c r="A22" s="4" t="s">
        <v>48</v>
      </c>
      <c r="B22" s="5" t="n">
        <v>2304166</v>
      </c>
      <c r="C22" s="5" t="n">
        <v>2035406</v>
      </c>
    </row>
    <row r="23" spans="1:3">
      <c r="A23" s="3" t="s">
        <v>49</v>
      </c>
    </row>
    <row r="24" spans="1:3">
      <c r="A24" s="4" t="s">
        <v>50</v>
      </c>
      <c r="B24" s="5" t="n">
        <v>137</v>
      </c>
      <c r="C24" s="5" t="n">
        <v>0</v>
      </c>
    </row>
    <row r="25" spans="1:3">
      <c r="A25" s="4" t="s">
        <v>51</v>
      </c>
      <c r="B25" s="5" t="n">
        <v>67676</v>
      </c>
      <c r="C25" s="5" t="n">
        <v>205000</v>
      </c>
    </row>
    <row r="26" spans="1:3">
      <c r="A26" s="4" t="s">
        <v>52</v>
      </c>
      <c r="B26" s="5" t="n">
        <v>13056861</v>
      </c>
      <c r="C26" s="5" t="n">
        <v>12919672</v>
      </c>
    </row>
    <row r="27" spans="1:3">
      <c r="A27" s="4" t="s">
        <v>53</v>
      </c>
      <c r="B27" s="5" t="n">
        <v>-8419817</v>
      </c>
      <c r="C27" s="5" t="n">
        <v>-7152633</v>
      </c>
    </row>
    <row r="28" spans="1:3">
      <c r="A28" s="4" t="s">
        <v>54</v>
      </c>
      <c r="B28" s="5" t="n">
        <v>-206834</v>
      </c>
      <c r="C28" s="5" t="n">
        <v>-605539</v>
      </c>
    </row>
    <row r="29" spans="1:3">
      <c r="A29" s="4" t="s">
        <v>55</v>
      </c>
      <c r="B29" s="5" t="n">
        <v>4498023</v>
      </c>
      <c r="C29" s="5" t="n">
        <v>5366500</v>
      </c>
    </row>
    <row r="30" spans="1:3">
      <c r="A30" s="4" t="s">
        <v>56</v>
      </c>
      <c r="B30" s="7" t="n">
        <v>6802189</v>
      </c>
      <c r="C30" s="7" t="n">
        <v>7401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8</v>
      </c>
    </row>
    <row r="3" spans="1:3">
      <c r="A3" s="4" t="s">
        <v>59</v>
      </c>
      <c r="B3" s="8" t="n">
        <v>0.001</v>
      </c>
    </row>
    <row r="4" spans="1:3">
      <c r="A4" s="4" t="s">
        <v>60</v>
      </c>
      <c r="B4" s="5" t="n">
        <v>200000</v>
      </c>
    </row>
    <row r="5" spans="1:3">
      <c r="A5" s="4" t="s">
        <v>61</v>
      </c>
      <c r="B5" s="5" t="n">
        <v>137324</v>
      </c>
    </row>
    <row r="6" spans="1:3">
      <c r="A6" s="4" t="s">
        <v>62</v>
      </c>
      <c r="B6" s="5" t="n">
        <v>137324</v>
      </c>
    </row>
    <row r="7" spans="1:3">
      <c r="A7" s="4" t="s">
        <v>63</v>
      </c>
      <c r="B7" s="8" t="n">
        <v>0.001</v>
      </c>
      <c r="C7" s="8" t="n">
        <v>0.001</v>
      </c>
    </row>
    <row r="8" spans="1:3">
      <c r="A8" s="4" t="s">
        <v>64</v>
      </c>
      <c r="B8" s="5" t="n">
        <v>420000000</v>
      </c>
      <c r="C8" s="5" t="n">
        <v>420000000</v>
      </c>
    </row>
    <row r="9" spans="1:3">
      <c r="A9" s="4" t="s">
        <v>65</v>
      </c>
      <c r="B9" s="5" t="n">
        <v>67676000</v>
      </c>
      <c r="C9" s="5" t="n">
        <v>205000000</v>
      </c>
    </row>
    <row r="10" spans="1:3">
      <c r="A10" s="4" t="s">
        <v>66</v>
      </c>
      <c r="B10" s="5" t="n">
        <v>67676000</v>
      </c>
      <c r="C10" s="5" t="n">
        <v>2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0</v>
      </c>
      <c r="D4" s="7" t="n">
        <v>0</v>
      </c>
      <c r="E4" s="7" t="n">
        <v>0</v>
      </c>
      <c r="F4" s="7" t="n">
        <v>0</v>
      </c>
    </row>
    <row r="5" spans="1:6">
      <c r="A5" s="3" t="s">
        <v>72</v>
      </c>
    </row>
    <row r="6" spans="1:6">
      <c r="A6" s="4" t="s">
        <v>73</v>
      </c>
      <c r="C6" s="5" t="n">
        <v>355300</v>
      </c>
      <c r="D6" s="5" t="n">
        <v>267638</v>
      </c>
      <c r="E6" s="5" t="n">
        <v>713585</v>
      </c>
      <c r="F6" s="5" t="n">
        <v>794433</v>
      </c>
    </row>
    <row r="7" spans="1:6">
      <c r="A7" s="4" t="s">
        <v>74</v>
      </c>
      <c r="C7" s="5" t="n">
        <v>121053</v>
      </c>
      <c r="D7" s="5" t="n">
        <v>107728</v>
      </c>
      <c r="E7" s="5" t="n">
        <v>627605</v>
      </c>
      <c r="F7" s="5" t="n">
        <v>397598</v>
      </c>
    </row>
    <row r="8" spans="1:6">
      <c r="A8" s="4" t="s">
        <v>75</v>
      </c>
      <c r="C8" s="5" t="n">
        <v>476353</v>
      </c>
      <c r="D8" s="5" t="n">
        <v>375366</v>
      </c>
      <c r="E8" s="5" t="n">
        <v>1341190</v>
      </c>
      <c r="F8" s="5" t="n">
        <v>1192031</v>
      </c>
    </row>
    <row r="9" spans="1:6">
      <c r="A9" s="4" t="s">
        <v>76</v>
      </c>
      <c r="C9" s="5" t="n">
        <v>-476353</v>
      </c>
      <c r="D9" s="5" t="n">
        <v>-375366</v>
      </c>
      <c r="E9" s="5" t="n">
        <v>-1341190</v>
      </c>
      <c r="F9" s="5" t="n">
        <v>-1192031</v>
      </c>
    </row>
    <row r="10" spans="1:6">
      <c r="A10" s="4" t="s">
        <v>77</v>
      </c>
      <c r="C10" s="5" t="n">
        <v>9988</v>
      </c>
      <c r="D10" s="5" t="n">
        <v>0</v>
      </c>
      <c r="E10" s="5" t="n">
        <v>74006</v>
      </c>
      <c r="F10" s="4" t="s">
        <v>78</v>
      </c>
    </row>
    <row r="11" spans="1:6">
      <c r="A11" s="4" t="s">
        <v>79</v>
      </c>
      <c r="C11" s="5" t="n">
        <v>-466365</v>
      </c>
      <c r="D11" s="5" t="n">
        <v>-375366</v>
      </c>
      <c r="E11" s="5" t="n">
        <v>-1267184</v>
      </c>
      <c r="F11" s="5" t="n">
        <v>-1192031</v>
      </c>
    </row>
    <row r="12" spans="1:6">
      <c r="A12" s="3" t="s">
        <v>80</v>
      </c>
    </row>
    <row r="13" spans="1:6">
      <c r="A13" s="4" t="s">
        <v>81</v>
      </c>
      <c r="C13" s="5" t="n">
        <v>36641</v>
      </c>
      <c r="D13" s="5" t="n">
        <v>-396445</v>
      </c>
      <c r="E13" s="5" t="n">
        <v>398705</v>
      </c>
      <c r="F13" s="5" t="n">
        <v>-786148</v>
      </c>
    </row>
    <row r="14" spans="1:6">
      <c r="A14" s="4" t="s">
        <v>82</v>
      </c>
      <c r="C14" s="7" t="n">
        <v>-429724</v>
      </c>
      <c r="D14" s="7" t="n">
        <v>-771811</v>
      </c>
      <c r="E14" s="7" t="n">
        <v>-868479</v>
      </c>
      <c r="F14" s="7" t="n">
        <v>-1978179</v>
      </c>
    </row>
    <row r="15" spans="1:6">
      <c r="A15" s="3" t="s">
        <v>83</v>
      </c>
    </row>
    <row r="16" spans="1:6">
      <c r="A16" s="4" t="s">
        <v>84</v>
      </c>
      <c r="B16" s="4" t="s">
        <v>85</v>
      </c>
      <c r="C16" s="4" t="s">
        <v>78</v>
      </c>
      <c r="D16" s="4" t="s">
        <v>78</v>
      </c>
      <c r="E16" s="4" t="s">
        <v>78</v>
      </c>
      <c r="F16" s="4" t="s">
        <v>78</v>
      </c>
    </row>
    <row r="17" spans="1:6">
      <c r="A17" s="4" t="s">
        <v>86</v>
      </c>
      <c r="C17" s="5" t="n">
        <v>121411478</v>
      </c>
      <c r="D17" s="5" t="n">
        <v>205000000</v>
      </c>
      <c r="E17" s="5" t="n">
        <v>177035840</v>
      </c>
      <c r="F17" s="5" t="n">
        <v>205000000</v>
      </c>
    </row>
    <row r="18" spans="1:6"/>
    <row r="19" spans="1:6">
      <c r="A19" s="4" t="s">
        <v>85</v>
      </c>
      <c r="B19" s="4" t="s">
        <v>87</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9</v>
      </c>
    </row>
    <row r="3" spans="1:3">
      <c r="A3" s="3" t="s">
        <v>89</v>
      </c>
    </row>
    <row r="4" spans="1:3">
      <c r="A4" s="4" t="s">
        <v>79</v>
      </c>
      <c r="B4" s="7" t="n">
        <v>-1267184</v>
      </c>
      <c r="C4" s="7" t="n">
        <v>-1192031</v>
      </c>
    </row>
    <row r="5" spans="1:3">
      <c r="A5" s="3" t="s">
        <v>90</v>
      </c>
    </row>
    <row r="6" spans="1:3">
      <c r="A6" s="4" t="s">
        <v>91</v>
      </c>
      <c r="B6" s="5" t="n">
        <v>22467</v>
      </c>
      <c r="C6" s="5" t="n">
        <v>15629</v>
      </c>
    </row>
    <row r="7" spans="1:3">
      <c r="A7" s="3" t="s">
        <v>92</v>
      </c>
    </row>
    <row r="8" spans="1:3">
      <c r="A8" s="4" t="s">
        <v>32</v>
      </c>
      <c r="B8" s="5" t="n">
        <v>-63405</v>
      </c>
      <c r="C8" s="5" t="n">
        <v>69121</v>
      </c>
    </row>
    <row r="9" spans="1:3">
      <c r="A9" s="4" t="s">
        <v>93</v>
      </c>
      <c r="B9" s="5" t="n">
        <v>37701</v>
      </c>
      <c r="C9" s="5" t="n">
        <v>-20584</v>
      </c>
    </row>
    <row r="10" spans="1:3">
      <c r="A10" s="4" t="s">
        <v>94</v>
      </c>
      <c r="B10" s="5" t="n">
        <v>77654</v>
      </c>
      <c r="C10" s="5" t="n">
        <v>423237</v>
      </c>
    </row>
    <row r="11" spans="1:3">
      <c r="A11" s="4" t="s">
        <v>95</v>
      </c>
      <c r="B11" s="5" t="n">
        <v>-9833</v>
      </c>
      <c r="C11" s="5" t="n">
        <v>0</v>
      </c>
    </row>
    <row r="12" spans="1:3">
      <c r="A12" s="4" t="s">
        <v>96</v>
      </c>
      <c r="B12" s="5" t="n">
        <v>-58504</v>
      </c>
      <c r="C12" s="5" t="n">
        <v>0</v>
      </c>
    </row>
    <row r="13" spans="1:3">
      <c r="A13" s="4" t="s">
        <v>97</v>
      </c>
      <c r="B13" s="5" t="n">
        <v>-1261104</v>
      </c>
      <c r="C13" s="5" t="n">
        <v>-704628</v>
      </c>
    </row>
    <row r="14" spans="1:3">
      <c r="A14" s="3" t="s">
        <v>98</v>
      </c>
    </row>
    <row r="15" spans="1:3">
      <c r="A15" s="4" t="s">
        <v>99</v>
      </c>
      <c r="B15" s="5" t="n">
        <v>-29732</v>
      </c>
      <c r="C15" s="5" t="n">
        <v>-57630</v>
      </c>
    </row>
    <row r="16" spans="1:3">
      <c r="A16" s="4" t="s">
        <v>100</v>
      </c>
      <c r="B16" s="5" t="n">
        <v>0</v>
      </c>
      <c r="C16" s="5" t="n">
        <v>-6641</v>
      </c>
    </row>
    <row r="17" spans="1:3">
      <c r="A17" s="4" t="s">
        <v>101</v>
      </c>
      <c r="B17" s="5" t="n">
        <v>1955489</v>
      </c>
      <c r="C17" s="5" t="n">
        <v>0</v>
      </c>
    </row>
    <row r="18" spans="1:3">
      <c r="A18" s="4" t="s">
        <v>102</v>
      </c>
      <c r="B18" s="5" t="n">
        <v>1925757</v>
      </c>
      <c r="C18" s="5" t="n">
        <v>-64271</v>
      </c>
    </row>
    <row r="19" spans="1:3">
      <c r="A19" s="4" t="s">
        <v>103</v>
      </c>
      <c r="B19" s="5" t="n">
        <v>664653</v>
      </c>
      <c r="C19" s="5" t="n">
        <v>-768899</v>
      </c>
    </row>
    <row r="20" spans="1:3">
      <c r="A20" s="4" t="s">
        <v>104</v>
      </c>
      <c r="B20" s="5" t="n">
        <v>88604</v>
      </c>
      <c r="C20" s="5" t="n">
        <v>-1041712</v>
      </c>
    </row>
    <row r="21" spans="1:3">
      <c r="A21" s="4" t="s">
        <v>105</v>
      </c>
      <c r="B21" s="5" t="n">
        <v>911359</v>
      </c>
      <c r="C21" s="5" t="n">
        <v>9403965</v>
      </c>
    </row>
    <row r="22" spans="1:3">
      <c r="A22" s="4" t="s">
        <v>106</v>
      </c>
      <c r="B22" s="7" t="n">
        <v>1664616</v>
      </c>
      <c r="C22" s="7" t="n">
        <v>7593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08</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08</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2:30:57Z</dcterms:created>
  <dcterms:modified xmlns:dcterms="http://purl.org/dc/terms/" xmlns:xsi="http://www.w3.org/2001/XMLSchema-instance" xsi:type="dcterms:W3CDTF">2018-02-09T12:30:57Z</dcterms:modified>
</cp:coreProperties>
</file>